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May 18, 2021</t>
        </is>
      </c>
    </row>
    <row r="2">
      <c r="A2" s="2" t="inlineStr">
        <is>
          <t>FROST GROWTH EQUITY FUND</t>
        </is>
      </c>
    </row>
    <row r="3">
      <c r="A3" s="2" t="inlineStr">
        <is>
          <t>FROST FAMILY OF FUNDS (the “Trust”) Frost Growth Equity Fund (the “Fund”) Supplement dated May 18, 2021 to the Fund’s Summary Prospectus (the “Summary
Prospectus”) and November 28, 2020 This supplement provides new and additional information
beyond that contained in the Summary Prospectus and Prospectus and should be read in conjunction with the Summary Prospectus and Prospectus. Effective upon shareholder approval on May 17, 2021,
the Fund’s diversification status changed from diversified to non-diversified and the related fundamental policy was eliminated.
Therefore, the Summary Prospectus and Prospectus are hereby amended and supplemented as follows. 1. The
following is hereby added to the “Principal Investment Strategies” section of the Summary Prospectus, and the corresponding
section of the Prospectus: The Fund is classified as “non-diversified,”
which means that it may invest a larger percentage of its assets in a smaller number of issuers than a diversified fund. 2. The
following is hereby added to the “Principal Risks” section of the Summary Prospectus, and the corresponding section of the
Prospectus: Non-Diversified Risk 3. The
second paragraph of the “More Information about Risk” section of the Prospectus is hereby deleted and replaced with the following: The value of your investment in a Fund is based on
the value of the securities the Fund holds. These prices change daily due to economic and other events that affect particular companies
and other issuers. These price movements, sometimes called volatility, may be greater or lesser depending on the types of securities a
Fund owns and the markets in which it trades. The effect on a Fund of a change in the value of a single security will depend on how widely
the Fund diversifies its holdings. The Frost Growth Equity Fund is non-diversified, meaning that the Fund may invest a large percentage
of its assets in a single issuer or a relatively small number of issuers. Accordingly, the Frost Growth Equity Fund will be more susceptible
to negative events affecting a small number of holdings than a diversified fund. The risks disclosed below may not be applicable to each
Fund. 4. The
following is hereby added to the “More Information about Risk” section of the Prospectus: Non-Diversified Risk PLEASE RETAIN THIS SUPPLEMENT FOR FUTURE REFERENCE. FIA-SK-065-0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31,
		2020</t>
        </is>
      </c>
    </row>
    <row r="5">
      <c r="A5" s="2" t="inlineStr">
        <is>
          <t>Entity Registrant Name</t>
        </is>
      </c>
      <c r="B5" s="2" t="inlineStr">
        <is>
          <t>dei_EntityRegistrantName</t>
        </is>
      </c>
      <c r="C5" s="2" t="inlineStr">
        <is>
          <t>FROST FAMILY OF FUNDS</t>
        </is>
      </c>
    </row>
    <row r="6">
      <c r="A6" s="2" t="inlineStr">
        <is>
          <t>Entity Central Index Key</t>
        </is>
      </c>
      <c r="B6" s="2" t="inlineStr">
        <is>
          <t>dei_EntityCentralIndexKey</t>
        </is>
      </c>
      <c r="C6" s="2" t="inlineStr">
        <is>
          <t>000176233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May 18,
		2021</t>
        </is>
      </c>
    </row>
    <row r="10">
      <c r="A10" s="2" t="inlineStr">
        <is>
          <t>Document Effective Date</t>
        </is>
      </c>
      <c r="B10" s="2" t="inlineStr">
        <is>
          <t>dei_DocumentEffectiveDate</t>
        </is>
      </c>
      <c r="C10" s="2" t="inlineStr">
        <is>
          <t>May 18,
		2021</t>
        </is>
      </c>
    </row>
    <row r="11">
      <c r="A11" s="2" t="inlineStr">
        <is>
          <t>Prospectus Date</t>
        </is>
      </c>
      <c r="B11" s="2" t="inlineStr">
        <is>
          <t>rr_ProspectusDate</t>
        </is>
      </c>
      <c r="C11" s="2" t="inlineStr">
        <is>
          <t>Nov. 28,
		2020</t>
        </is>
      </c>
    </row>
    <row r="12">
      <c r="A12" s="2" t="inlineStr">
        <is>
          <t>FROST GROWTH EQUITY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FROST FAMILY OF FUNDS (the “Trust”) Frost Growth Equity Fund (the “Fund”) Supplement dated May 18, 2021 to the Fund’s Summary Prospectus (the “Summary
Prospectus”) and November 28, 2020 This supplement provides new and additional information
beyond that contained in the Summary Prospectus and Prospectus and should be read in conjunction with the Summary Prospectus and Prospectus. Effective upon shareholder approval on May 17, 2021,
the Fund’s diversification status changed from diversified to non-diversified and the related fundamental policy was eliminated.
Therefore, the Summary Prospectus and Prospectus are hereby amended and supplemented as follows. 1. The
following is hereby added to the “Principal Investment Strategies” section of the Summary Prospectus, and the corresponding
section of the Prospectus: The Fund is classified as “non-diversified,”
which means that it may invest a larger percentage of its assets in a smaller number of issuers than a diversified fund. 2. The
following is hereby added to the “Principal Risks” section of the Summary Prospectus, and the corresponding section of the
Prospectus: Non-Diversified Risk 3. The
second paragraph of the “More Information about Risk” section of the Prospectus is hereby deleted and replaced with the following: The value of your investment in a Fund is based on
the value of the securities the Fund holds. These prices change daily due to economic and other events that affect particular companies
and other issuers. These price movements, sometimes called volatility, may be greater or lesser depending on the types of securities a
Fund owns and the markets in which it trades. The effect on a Fund of a change in the value of a single security will depend on how widely
the Fund diversifies its holdings. The Frost Growth Equity Fund is non-diversified, meaning that the Fund may invest a large percentage
of its assets in a single issuer or a relatively small number of issuers. Accordingly, the Frost Growth Equity Fund will be more susceptible
to negative events affecting a small number of holdings than a diversified fund. The risks disclosed below may not be applicable to each
Fund. 4. The
following is hereby added to the “More Information about Risk” section of the Prospectus: Non-Diversified Risk PLEASE RETAIN THIS SUPPLEMENT FOR FUTURE REFERENCE. FIA-SK-065-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17:04Z</dcterms:created>
  <dcterms:modified xmlns:dcterms="http://purl.org/dc/terms/" xmlns:xsi="http://www.w3.org/2001/XMLSchema-instance" xsi:type="dcterms:W3CDTF">2021-05-18T16:17:04Z</dcterms:modified>
</cp:coreProperties>
</file>